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Dec. 02, 2015</t>
  </si>
  <si>
    <t>VALSPRESSO GREEN ZONE SELECT TACTICAL FUND</t>
  </si>
  <si>
    <t>ALPS SERIES TRUST Valspresso Green Zone Select Tactical
Fund (the Fund) SUPPLEMENT DATED DECEMBER 2, 2015 TO THE FUNDS PROSPECTUS DATED FEBRUARY
27, 2015 The following risk factor has been added to the  SUMMARY
SECTION Principal Risks of the Fund  section beginning on page 3 of the
Funds prospectus and is also added as a principal risk of the Fund in the  MORE ON THE FUNDS INVESTMENTS
AND RELATED RISKS  What are the Principal Risks of Investing in the Fund section beginning
on page 6 of the Funds prospectus Going Concern Risk - The Adviser is seeking additional capital investments from multiple
sources to enable the Adviser to continue to maintain the Fee Waiver Agreement, as well as market and grow the assets of the Fund.
Should the Adviser not be able to continue to meet its obligation to maintain the Fee Waiver Agreement, all operating expenses
of the Fund would be borne directly by the Funds shareholders. The Board of Trustees of the Trust has the authority
to approve the liquidation of the Fund, without a vote of shareholders. The Board also has the authority to retain a successor
investment adviser for an interim period. However, the retention of a successor adviser to serve after such interim period
is required to be approved by vote of a majority of the outstanding voting securities, as defined by the
Investment Company Act of 1940, of each Fund. These conditions raise substantial doubt about the Funds ability to
continue as a going concern. * * * * * PLEASE RETAIN THIS SUPPLEMENT FOR FUTURE REFERENCE.</t>
  </si>
  <si>
    <t>Label</t>
  </si>
  <si>
    <t>Element</t>
  </si>
  <si>
    <t>Value</t>
  </si>
  <si>
    <t>Risk Return Abstract</t>
  </si>
  <si>
    <t>rr_RiskReturnAbstract</t>
  </si>
  <si>
    <t>Document Type</t>
  </si>
  <si>
    <t>dei_DocumentType</t>
  </si>
  <si>
    <t>Other</t>
  </si>
  <si>
    <t>Document Period End Date</t>
  </si>
  <si>
    <t>dei_DocumentPeriodEndDate</t>
  </si>
  <si>
    <t>Feb. 27,
		2015</t>
  </si>
  <si>
    <t>Registrant Name</t>
  </si>
  <si>
    <t>dei_EntityRegistrantName</t>
  </si>
  <si>
    <t>ALPS Series Trust</t>
  </si>
  <si>
    <t>Central Index Key</t>
  </si>
  <si>
    <t>dei_EntityCentralIndexKey</t>
  </si>
  <si>
    <t>Amendment Flag</t>
  </si>
  <si>
    <t>dei_AmendmentFlag</t>
  </si>
  <si>
    <t>false</t>
  </si>
  <si>
    <t>Document Creation Date</t>
  </si>
  <si>
    <t>dei_DocumentCreationDate</t>
  </si>
  <si>
    <t>Dec. 2,
		2015</t>
  </si>
  <si>
    <t>Document Effective Date</t>
  </si>
  <si>
    <t>dei_DocumentEffectiveDate</t>
  </si>
  <si>
    <t>Prospectus Date</t>
  </si>
  <si>
    <t>rr_ProspectusDate</t>
  </si>
  <si>
    <t>Prospectus Supplement [Text Block]</t>
  </si>
  <si>
    <t>alpsseries_ProspectusSuppl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80"/>
  </cols>
  <sheetData>
    <row r="1" spans="1:3">
      <c t="s" r="A1" s="3">
        <v>3</v>
      </c>
      <c t="s" r="B1" s="3">
        <v>4</v>
      </c>
      <c t="s" r="C1" s="1">
        <v>5</v>
      </c>
    </row>
    <row r="2" spans="1:3">
      <c t="s" r="A2" s="4">
        <v>6</v>
      </c>
      <c t="s" r="B2" s="2">
        <v>7</v>
      </c>
    </row>
    <row r="3" spans="1:3">
      <c t="s" r="A3" s="2">
        <v>8</v>
      </c>
      <c t="s" r="B3" s="2">
        <v>9</v>
      </c>
      <c t="s" r="C3" s="2">
        <v>10</v>
      </c>
    </row>
    <row r="4" spans="1:3">
      <c t="s" r="A4" s="2">
        <v>11</v>
      </c>
      <c t="s" r="B4" s="2">
        <v>12</v>
      </c>
      <c t="s" r="C4" s="2">
        <v>13</v>
      </c>
    </row>
    <row r="5" spans="1:3">
      <c t="s" r="A5" s="2">
        <v>14</v>
      </c>
      <c t="s" r="B5" s="2">
        <v>15</v>
      </c>
      <c t="s" r="C5" s="2">
        <v>16</v>
      </c>
    </row>
    <row r="6" spans="1:3">
      <c t="s" r="A6" s="2">
        <v>17</v>
      </c>
      <c t="s" r="B6" s="2">
        <v>18</v>
      </c>
      <c t="n" r="C6" s="6">
        <v>1558107</v>
      </c>
    </row>
    <row r="7" spans="1:3">
      <c t="s" r="A7" s="2">
        <v>19</v>
      </c>
      <c t="s" r="B7" s="2">
        <v>20</v>
      </c>
      <c t="s" r="C7" s="2">
        <v>21</v>
      </c>
    </row>
    <row r="8" spans="1:3">
      <c t="s" r="A8" s="2">
        <v>22</v>
      </c>
      <c t="s" r="B8" s="2">
        <v>23</v>
      </c>
      <c t="s" r="C8" s="2">
        <v>24</v>
      </c>
    </row>
    <row r="9" spans="1:3">
      <c t="s" r="A9" s="2">
        <v>25</v>
      </c>
      <c t="s" r="B9" s="2">
        <v>26</v>
      </c>
      <c t="s" r="C9" s="2">
        <v>24</v>
      </c>
    </row>
    <row r="10" spans="1:3">
      <c t="s" r="A10" s="2">
        <v>27</v>
      </c>
      <c t="s" r="B10" s="2">
        <v>28</v>
      </c>
      <c t="s" r="C10" s="2">
        <v>13</v>
      </c>
    </row>
    <row r="11" spans="1:3">
      <c t="s" r="A11" s="2">
        <v>1</v>
      </c>
    </row>
    <row r="12" spans="1:3">
      <c t="s" r="A12" s="4">
        <v>6</v>
      </c>
      <c t="s" r="B12" s="2">
        <v>7</v>
      </c>
    </row>
    <row r="13" spans="1:3">
      <c t="s" r="A13" s="2">
        <v>29</v>
      </c>
      <c t="s" r="B13" s="2">
        <v>30</v>
      </c>
      <c t="s" r="C13" s="2">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3:58:02Z</dcterms:created>
  <dcterms:modified xmlns:dcterms="http://purl.org/dc/terms/" xmlns:xsi="http://www.w3.org/2001/XMLSchema-instance" xsi:type="dcterms:W3CDTF">2015-12-18T13:58:02Z</dcterms:modified>
  <dc:title xmlns:dc="http://purl.org/dc/elements/1.1/">Untitled</dc:title>
  <dc:description xmlns:dc="http://purl.org/dc/elements/1.1/"/>
  <dc:subject xmlns:dc="http://purl.org/dc/elements/1.1/"/>
  <cp:keywords/>
  <cp:category/>
</cp:coreProperties>
</file>